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Sep. 30,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Cove Street Capital Small Cap Value Fund</t>
        </is>
      </c>
    </row>
    <row r="13">
      <c r="A13" s="4" t="inlineStr">
        <is>
          <t>Class Name</t>
        </is>
      </c>
      <c r="B13" s="4" t="inlineStr">
        <is>
          <t>Institutional Class</t>
        </is>
      </c>
    </row>
    <row r="14">
      <c r="A14" s="4" t="inlineStr">
        <is>
          <t>Trading Symbol</t>
        </is>
      </c>
      <c r="B14" s="4" t="inlineStr">
        <is>
          <t>CSCAX</t>
        </is>
      </c>
    </row>
    <row r="15">
      <c r="A15" s="4" t="inlineStr">
        <is>
          <t>Annual or Semi-Annual Statement [Text Block]</t>
        </is>
      </c>
      <c r="B15" s="4" t="inlineStr">
        <is>
          <t xml:space="preserve">This annual shareholder report contains important information about the Cove Street Capital Small Cap Value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ovestreetfunds.com/resources . You can also request this information by contacting us at 1-866-497-0097 .</t>
        </is>
      </c>
    </row>
    <row r="18">
      <c r="A18" s="4" t="inlineStr">
        <is>
          <t>Material Fund Change Notice [Text Block]</t>
        </is>
      </c>
      <c r="B18" s="4" t="inlineStr">
        <is>
          <t>This report desscribes changes to the Fund that occurred during the reporting period.</t>
        </is>
      </c>
    </row>
    <row r="19">
      <c r="A19" s="4" t="inlineStr">
        <is>
          <t>Additional Information Phone Number</t>
        </is>
      </c>
      <c r="B19" s="4" t="inlineStr">
        <is>
          <t>1-866-497-0097</t>
        </is>
      </c>
    </row>
    <row r="20">
      <c r="A20" s="4" t="inlineStr">
        <is>
          <t>Additional Information Website</t>
        </is>
      </c>
      <c r="B20" s="4" t="inlineStr">
        <is>
          <t>https://covestreetfunds.com/resources</t>
        </is>
      </c>
    </row>
    <row r="21">
      <c r="A21" s="4" t="inlineStr">
        <is>
          <t>Expenses [Text Block]</t>
        </is>
      </c>
      <c r="B21" s="4" t="inlineStr">
        <is>
          <t>WHAT WERE THE FUND COSTS FOR THE PAST YEAR? (based on a hypothetical $10,000 investment)
Class Name
Costs of a $10,000 investment
Costs paid as a percentage of a $10,000 investment
Institutional Class
$127
1.26%</t>
        </is>
      </c>
    </row>
    <row r="22">
      <c r="A22" s="4" t="inlineStr">
        <is>
          <t>Expenses Paid, Amount</t>
        </is>
      </c>
      <c r="B22" s="5" t="n">
        <v>127</v>
      </c>
    </row>
    <row r="23">
      <c r="A23" s="4" t="inlineStr">
        <is>
          <t>Expense Ratio, Percent</t>
        </is>
      </c>
      <c r="B23" s="6" t="n">
        <v>0.0126</v>
      </c>
    </row>
    <row r="24">
      <c r="A24" s="4" t="inlineStr">
        <is>
          <t>Factors Affecting Performance [Text Block]</t>
        </is>
      </c>
      <c r="B24" s="4" t="inlineStr">
        <is>
          <t>HOW DID THE FUND PERFORM LAST YEAR AND WHAT AFFECTED ITS PERFORMANCE? We just capped off a disappointing fiscal year of performance. As the environment continues to unlove small-cap value stocks at large, we hold some delayed gratification positions as well as a handful of “that wasn’t good” holdings. Public small-cap equity remains an unloved asset class with few players. We will repeat: that has historically been a setup for future success. We have a number of catalysts in place for specific performance in the intermediate term, as well as a collection of better businesses still selling at reasonable prices. We hope for more opportunities in the latter category in a market still mostly priced for perfection.</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Institutional Class (without sales charge)
1.87
3.88
4.12
Bloomberg US Aggregate Equity Total Return Index
35.12
15.21
12.79
Russell 2000 Value Total Return
25.88
9.29
8.2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covestreetfunds.com/resources for more recent performance information. Visit https://covestreetfunds.com/resources for more recent performance information.</t>
        </is>
      </c>
    </row>
    <row r="30">
      <c r="A30" s="4" t="inlineStr">
        <is>
          <t>Net Assets</t>
        </is>
      </c>
      <c r="B30" s="5" t="n">
        <v>22990103</v>
      </c>
    </row>
    <row r="31">
      <c r="A31" s="4" t="inlineStr">
        <is>
          <t>Holdings Count | $ / shares</t>
        </is>
      </c>
      <c r="B31" s="7" t="n">
        <v>32</v>
      </c>
    </row>
    <row r="32">
      <c r="A32" s="4" t="inlineStr">
        <is>
          <t>Advisory Fees Paid, Amount</t>
        </is>
      </c>
      <c r="B32" s="5" t="n">
        <v>58109</v>
      </c>
    </row>
    <row r="33">
      <c r="A33" s="4" t="inlineStr">
        <is>
          <t>Investment Company Portfolio Turnover</t>
        </is>
      </c>
      <c r="B33" s="8" t="n">
        <v>0.7</v>
      </c>
    </row>
    <row r="34">
      <c r="A34" s="4" t="inlineStr">
        <is>
          <t>Additional Fund Statistics [Text Block]</t>
        </is>
      </c>
      <c r="B34" s="4" t="inlineStr">
        <is>
          <t>KEY FUND STATISTICS (as of September 30, 2024)
Net Assets
$22,990,103
Number of Holdings
32
Net Advisory Fee
$58,109
Portfolio Turnover
70%</t>
        </is>
      </c>
    </row>
    <row r="35">
      <c r="A35" s="4" t="inlineStr">
        <is>
          <t>Holdings [Text Block]</t>
        </is>
      </c>
      <c r="B35" s="4" t="inlineStr">
        <is>
          <t>Top 10 Issuers
(%)
Compass Minerals International, Inc.
7.3%
E.W. Scripps
6.9%
IAC, Inc.
5.9%
Research Solutions, Inc.
5.7%
Global Indemnity Group
5.6%
Climb Global Solutions, Inc.
5.2%
Lifecore Biomedical, Inc.
5.1%
Outfront Media, Inc.
4.8%
Red Violet, Inc.
3.7%
Tiptree, Inc.
3.4%
Top Sectors
(%)
Information Technology
23.9%
Materials
15.0%
Financials
14.3%
Communication Services
14.1%
Health Care
8.8%
Industrials
6.9%
Real Estate
4.8%
Consumer Discretionary
3.1%
Energy
1.0%
Cash &amp; Other
8.1%</t>
        </is>
      </c>
    </row>
    <row r="36">
      <c r="A36" s="4" t="inlineStr">
        <is>
          <t>Material Fund Change [Text Block]</t>
        </is>
      </c>
      <c r="B36" s="4" t="inlineStr">
        <is>
          <t>MATERIAL FUND CHANGES On November 20, 2024, the Board approved a Plan of Liquidation (the “Plan”) to liquidate the Fund. The Board has determined that it is in the best interests of the Fund and its shareholders that it be closed to all new investments as of the close of business on November 22, 2024, and that all issued and outstanding shares of the Fund as of the close of business on January 6, 2025 (the “Effective Time”), are anticipated to be redeemed by the Trust.</t>
        </is>
      </c>
    </row>
    <row r="37">
      <c r="A37" s="4" t="inlineStr">
        <is>
          <t>Updated Prospectus Web Address</t>
        </is>
      </c>
      <c r="B37" s="4" t="inlineStr">
        <is>
          <t>https://covestreetfunds.com/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8"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4978</v>
      </c>
      <c r="C5" s="5" t="n">
        <v>14699</v>
      </c>
      <c r="D5" s="5" t="n">
        <v>12486</v>
      </c>
      <c r="E5" s="5" t="n">
        <v>14860</v>
      </c>
      <c r="F5" s="5" t="n">
        <v>9861</v>
      </c>
      <c r="G5" s="5" t="n">
        <v>12383</v>
      </c>
      <c r="H5" s="5" t="n">
        <v>12937</v>
      </c>
      <c r="I5" s="5" t="n">
        <v>12211</v>
      </c>
      <c r="J5" s="5" t="n">
        <v>11289</v>
      </c>
      <c r="K5" s="5" t="n">
        <v>9935</v>
      </c>
      <c r="L5" s="5" t="n">
        <v>10000</v>
      </c>
    </row>
    <row r="6">
      <c r="A6" s="4" t="inlineStr">
        <is>
          <t>Bloomberg US Aggregate Equity Total Return Ind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Bloomberg US Aggregate Equity Total Return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33311</v>
      </c>
      <c r="C9" s="7" t="n">
        <v>24654</v>
      </c>
      <c r="D9" s="7" t="n">
        <v>20482</v>
      </c>
      <c r="E9" s="7" t="n">
        <v>25021</v>
      </c>
      <c r="F9" s="7" t="n">
        <v>18883</v>
      </c>
      <c r="G9" s="7" t="n">
        <v>16411</v>
      </c>
      <c r="H9" s="7" t="n">
        <v>15948</v>
      </c>
      <c r="I9" s="7" t="n">
        <v>13569</v>
      </c>
      <c r="J9" s="7" t="n">
        <v>11437</v>
      </c>
      <c r="K9" s="7" t="n">
        <v>9939</v>
      </c>
      <c r="L9" s="7" t="n">
        <v>10000</v>
      </c>
    </row>
    <row r="10">
      <c r="A10" s="4" t="inlineStr">
        <is>
          <t>Russell 2000 Value Total Retur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Russell 2000 Value Total Retur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22042</v>
      </c>
      <c r="C13" s="5" t="n">
        <v>17510</v>
      </c>
      <c r="D13" s="5" t="n">
        <v>16237</v>
      </c>
      <c r="E13" s="5" t="n">
        <v>19726</v>
      </c>
      <c r="F13" s="5" t="n">
        <v>12033</v>
      </c>
      <c r="G13" s="5" t="n">
        <v>14137</v>
      </c>
      <c r="H13" s="5" t="n">
        <v>15407</v>
      </c>
      <c r="I13" s="5" t="n">
        <v>14093</v>
      </c>
      <c r="J13" s="5" t="n">
        <v>11691</v>
      </c>
      <c r="K13" s="5" t="n">
        <v>9840</v>
      </c>
      <c r="L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4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Without Sales Load [Member] | Institutional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Class (without sales charge)</t>
        </is>
      </c>
      <c r="C5" s="4" t="inlineStr">
        <is>
          <t xml:space="preserve"> </t>
        </is>
      </c>
      <c r="D5" s="4" t="inlineStr">
        <is>
          <t xml:space="preserve"> </t>
        </is>
      </c>
    </row>
    <row r="6">
      <c r="A6" s="4" t="inlineStr">
        <is>
          <t>Average Annual Return, Percent</t>
        </is>
      </c>
      <c r="B6" s="6" t="n">
        <v>0.0187</v>
      </c>
      <c r="C6" s="6" t="n">
        <v>0.0388</v>
      </c>
      <c r="D6" s="6" t="n">
        <v>0.0412</v>
      </c>
    </row>
    <row r="7">
      <c r="A7" s="4" t="inlineStr">
        <is>
          <t>Bloomberg US Aggregate Equity Total Return Index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Bloomberg US Aggregate Equity Total Return Index</t>
        </is>
      </c>
      <c r="C9" s="4" t="inlineStr">
        <is>
          <t xml:space="preserve"> </t>
        </is>
      </c>
      <c r="D9" s="4" t="inlineStr">
        <is>
          <t xml:space="preserve"> </t>
        </is>
      </c>
    </row>
    <row r="10">
      <c r="A10" s="4" t="inlineStr">
        <is>
          <t>Average Annual Return, Percent</t>
        </is>
      </c>
      <c r="B10" s="6" t="n">
        <v>0.3512</v>
      </c>
      <c r="C10" s="6" t="n">
        <v>0.1521</v>
      </c>
      <c r="D10" s="6" t="n">
        <v>0.1279</v>
      </c>
    </row>
    <row r="11">
      <c r="A11" s="4" t="inlineStr">
        <is>
          <t>Russell 2000 Value Total Return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Russell 2000 Value Total Return</t>
        </is>
      </c>
      <c r="C13" s="4" t="inlineStr">
        <is>
          <t xml:space="preserve"> </t>
        </is>
      </c>
      <c r="D13" s="4" t="inlineStr">
        <is>
          <t xml:space="preserve"> </t>
        </is>
      </c>
    </row>
    <row r="14">
      <c r="A14" s="4" t="inlineStr">
        <is>
          <t>Average Annual Return, Percent</t>
        </is>
      </c>
      <c r="B14" s="6" t="n">
        <v>0.2588</v>
      </c>
      <c r="C14" s="6" t="n">
        <v>0.0929</v>
      </c>
      <c r="D14" s="6" t="n">
        <v>0.08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Compass Minerals International,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3</v>
      </c>
    </row>
    <row r="5">
      <c r="A5" s="4" t="inlineStr">
        <is>
          <t>Institutional Class | E.W. Scripp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900000000000001</v>
      </c>
    </row>
    <row r="8">
      <c r="A8" s="4" t="inlineStr">
        <is>
          <t>Institutional Class | IAC,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9</v>
      </c>
    </row>
    <row r="11">
      <c r="A11" s="4" t="inlineStr">
        <is>
          <t>Institutional Class | Research Solution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7</v>
      </c>
    </row>
    <row r="14">
      <c r="A14" s="4" t="inlineStr">
        <is>
          <t>Institutional Class | Global Indemnity Grou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6</v>
      </c>
    </row>
    <row r="17">
      <c r="A17" s="4" t="inlineStr">
        <is>
          <t>Institutional Class | Climb Global Solution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2</v>
      </c>
    </row>
    <row r="20">
      <c r="A20" s="4" t="inlineStr">
        <is>
          <t>Institutional Class | Lifecore Biomedic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1</v>
      </c>
    </row>
    <row r="23">
      <c r="A23" s="4" t="inlineStr">
        <is>
          <t>Institutional Class | Outfront Medi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Institutional Class | Red Viole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Institutional Class | Tiptre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4</v>
      </c>
    </row>
    <row r="32">
      <c r="A32" s="4" t="inlineStr">
        <is>
          <t>Institution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9</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5</v>
      </c>
    </row>
    <row r="38">
      <c r="A38" s="4" t="inlineStr">
        <is>
          <t>Institutional Class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3</v>
      </c>
    </row>
    <row r="41">
      <c r="A41" s="4" t="inlineStr">
        <is>
          <t>Institutional Class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41</v>
      </c>
    </row>
    <row r="44">
      <c r="A44" s="4" t="inlineStr">
        <is>
          <t>Institutional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799999999999999</v>
      </c>
    </row>
    <row r="47">
      <c r="A47" s="4" t="inlineStr">
        <is>
          <t>Institutional Clas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900000000000001</v>
      </c>
    </row>
    <row r="50">
      <c r="A50" s="4" t="inlineStr">
        <is>
          <t>Institutional Clas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8</v>
      </c>
    </row>
    <row r="53">
      <c r="A53" s="4" t="inlineStr">
        <is>
          <t>Institutional Class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Institutional Clas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1</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21:23Z</dcterms:created>
  <dcterms:modified xmlns:dcterms="http://purl.org/dc/terms/" xmlns:xsi="http://www.w3.org/2001/XMLSchema-instance" xsi:type="dcterms:W3CDTF">2024-12-09T21:21:23Z</dcterms:modified>
</cp:coreProperties>
</file>